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Accou" sheetId="6" r:id="rId6"/>
    <s:sheet name="Going Concern" sheetId="7" r:id="rId7"/>
    <s:sheet name="Loan Payable - Other" sheetId="8" r:id="rId8"/>
    <s:sheet name="Commitment and Contingency" sheetId="9" r:id="rId9"/>
    <s:sheet name="Equity" sheetId="10" r:id="rId10"/>
    <s:sheet name="Related Party Transactions" sheetId="11" r:id="rId11"/>
    <s:sheet name="Loan Payable - Other (Tables)" sheetId="12" r:id="rId12"/>
    <s:sheet name="Going Concern (Details Narrativ" sheetId="13" r:id="rId13"/>
    <s:sheet name="Loan Payable - Other (Details N" sheetId="14" r:id="rId14"/>
    <s:sheet name="Loan Payable - Other - Schedule" sheetId="15" r:id="rId15"/>
    <s:sheet name="Commitment and Contingency (Det" sheetId="16" r:id="rId16"/>
    <s:sheet name="Equity (Details Narrative)"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207">
  <si>
    <t>Document and Entity Information - shares</t>
  </si>
  <si>
    <t>6 Months Ended</t>
  </si>
  <si>
    <t>Jun. 30, 2016</t>
  </si>
  <si>
    <t>Jul. 18, 2016</t>
  </si>
  <si>
    <t>Document and Entity Information [Abstract]</t>
  </si>
  <si>
    <t>Entity Registrant Name</t>
  </si>
  <si>
    <t>GREEN ENVIROTECH HOLDINGS CORP.</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GETH</t>
  </si>
  <si>
    <t>Document Fiscal Period Focus</t>
  </si>
  <si>
    <t>Q2</t>
  </si>
  <si>
    <t>Document Fiscal Year Focus</t>
  </si>
  <si>
    <t>Consolidated Balance Sheets (Unaudited) - USD ($)</t>
  </si>
  <si>
    <t>Dec. 31, 2015</t>
  </si>
  <si>
    <t>CURRENT ASSETS</t>
  </si>
  <si>
    <t>Cash</t>
  </si>
  <si>
    <t>Other current assets</t>
  </si>
  <si>
    <t>Total current assets</t>
  </si>
  <si>
    <t>TOTAL ASSETS</t>
  </si>
  <si>
    <t>CURRENT LIABILITIES</t>
  </si>
  <si>
    <t>Accounts payable</t>
  </si>
  <si>
    <t>Accounts payable-related party</t>
  </si>
  <si>
    <t xml:space="preserve"> </t>
  </si>
  <si>
    <t>Accrued expenses</t>
  </si>
  <si>
    <t>Secured debentures payable</t>
  </si>
  <si>
    <t>Loan payable - other</t>
  </si>
  <si>
    <t>Total current liabilities</t>
  </si>
  <si>
    <t>TOTAL LIABILITIES</t>
  </si>
  <si>
    <t>STOCKHOLDERS' EQUITY (DEFICIT)</t>
  </si>
  <si>
    <t>Preferred stock, $0.001 par value, 25,000,000 shares authorized, 0 shares issued and outstanding as of June 30, 2016 and December 31, 2015</t>
  </si>
  <si>
    <t>Common stock, $0.001 par value, 250,000,000 shares authorized, 23,926,757 and 23,926,757 shares issued and outstanding as of June 30, 2016 and December 31, 2015</t>
  </si>
  <si>
    <t>Additional paid in capital</t>
  </si>
  <si>
    <t>Accumulated Deficit</t>
  </si>
  <si>
    <t>Total stockholders' equity (deficit)</t>
  </si>
  <si>
    <t>TOTAL LIABILITIES AND STOCKHOLDERS' EQUITY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OPERATING EXPENSES</t>
  </si>
  <si>
    <t>Wages and professional fees</t>
  </si>
  <si>
    <t>General and administrative</t>
  </si>
  <si>
    <t>Total operating expenses</t>
  </si>
  <si>
    <t>NET LOSS FROM OPERATIONS</t>
  </si>
  <si>
    <t>OTHER (INCOME) EXPENSES:</t>
  </si>
  <si>
    <t>Interest expense</t>
  </si>
  <si>
    <t>Vendor judgement award</t>
  </si>
  <si>
    <t>(Gain) or Loss on debt conversion</t>
  </si>
  <si>
    <t>Territorial Licencee Fee-Plants</t>
  </si>
  <si>
    <t>Total non-operating expenses</t>
  </si>
  <si>
    <t>NET (LOSS)</t>
  </si>
  <si>
    <t>WEIGHTED AVERAGE NUMBER OF SHARES OUTSTANDING</t>
  </si>
  <si>
    <t>NET (LOSS) PER SHARE</t>
  </si>
  <si>
    <t>Consolidated Statements of Cash Flow (Unaudited) - USD ($)</t>
  </si>
  <si>
    <t>CASH FLOWS FROM OPERATING ACTIVITIES:</t>
  </si>
  <si>
    <t>Net (loss)</t>
  </si>
  <si>
    <t>Adjustments to reconcile net (loss) to net cash used in operating activities:</t>
  </si>
  <si>
    <t>Loss (gain) on debt conversion</t>
  </si>
  <si>
    <t>Company liabilities paid direct</t>
  </si>
  <si>
    <t>Debt increase as a result of a consulting agreement</t>
  </si>
  <si>
    <t>Warrants issued for services</t>
  </si>
  <si>
    <t>Note principal &amp; interest extinguished for licenses to build plants</t>
  </si>
  <si>
    <t>Change in assets and liabilities</t>
  </si>
  <si>
    <t>Increase in accounts payable and accrued expenses</t>
  </si>
  <si>
    <t>Net cash (used in) operating activities</t>
  </si>
  <si>
    <t>CASH FLOWS FROM INVESTING ACTIVITIES:</t>
  </si>
  <si>
    <t>CASH FLOWS FROM FINANCING ACTIVITIES:</t>
  </si>
  <si>
    <t>Proceeds received from loan payable - other</t>
  </si>
  <si>
    <t>Debt transferred out due to assignment</t>
  </si>
  <si>
    <t>Principal payments on debt</t>
  </si>
  <si>
    <t>Net cash provided by financing activities</t>
  </si>
  <si>
    <t>NET INCREASE IN CASH AND CASH EQUIVALENTS</t>
  </si>
  <si>
    <t>CASH AND CASH EQUIVALENTS - BEGINNING OF PERIOD</t>
  </si>
  <si>
    <t>CASH AND CASH EQUIVALENTS - END OF PERIOD</t>
  </si>
  <si>
    <t>SUPPLEMENTAL NONCASH INVESTING AND FINANCING ACTIVITIES</t>
  </si>
  <si>
    <t>Common stock issued for subscriptions receivable</t>
  </si>
  <si>
    <t>SUPPLEMENTAL CASH FLOW INFORMATION:</t>
  </si>
  <si>
    <t>Interest</t>
  </si>
  <si>
    <t>INCOME TAXES</t>
  </si>
  <si>
    <t>NON-CASH SUPPLEMENTAL INFORMATION:</t>
  </si>
  <si>
    <t>Equity adjustment for accrued salary of officer</t>
  </si>
  <si>
    <t>Shares issued for accounts payable and accruals</t>
  </si>
  <si>
    <t>Portion of line of credit assigned to another party</t>
  </si>
  <si>
    <t>Accrued liability settled by note payment</t>
  </si>
  <si>
    <t>Basis of Presentation and Accounting Policies</t>
  </si>
  <si>
    <t>Accounting Policies [Abstract]</t>
  </si>
  <si>
    <t>Note 1 Basis of Presentation and Accounting Policies: The consolidated financial
statements include the accounts of the Company and its interest in a joint venture which had no operations for the year. Intercompany
balances and transactions have been eliminated for this joint venture. The Financial Statements
presented herein have been prepared by us in accordance with the accounting policies described in our December 31, 2015 and 2014
audited financial statements included in Form 10-K and should be read in conjunction with the Notes to the Financial Statements
which appear in that report. 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In the opinion of management,
the information furnished in these interim financial statements reflect all adjustments necessary for a fair statement of the financial
position and results of operations and cash flows as of and for the six-months - ended June 30, 2016, and 2015. All such adjustments
are of a normal recurring nature.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Certain reclassifications
have been made to the prior periods financial statements to conform to the current periods presentation.</t>
  </si>
  <si>
    <t>Going Concern</t>
  </si>
  <si>
    <t>Organization, Consolidation and Presentation of Financial Statements [Abstract]</t>
  </si>
  <si>
    <t>Note 2 Going Concern These financial statements
have been prepared on a going concern basis which assumes we will be able to realize our assets and discharge our liabilities
in the normal course of business for the foreseeable future. For the six months ended June 30, 2016, we had a net loss of $375,608.
We also have a working capital deficit of $4,306,040 and we have accumulated a deficit of $20,970,961. Further losses are anticipated
in the development of our business raising substantial doubt about our ability to continue as a going concern. The ability to
continue as a going concern is dependent upon us generating profitable operations in the future and/or to obtain the necessary
financing to meet our obligations and repay our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Payable - Other</t>
  </si>
  <si>
    <t>Debt Disclosure [Abstract]</t>
  </si>
  <si>
    <t>Note 3 Loan Payable  Other We have an unsecured line
of credit with H. E. Capital, S. A. The line of credit accrues interest at the rate of 8% per annum. The due date of the line of
credit has been extended to December 31, 2016. Balance of the line of credit at June 30, 2016 was $483,582 with accrued interest
in the amount of $111,338. We also have an agreement with H.E. Capital wherein we pay $5,000 monthly for financial services. As
of June 30, 2016, $30,000 was due under these terms. A schedule of the H. E. Capital loan activity with use for 2016 is as follows:
June 30, 2016 December 31, 2015
H. E. Capital S.A. transactions for 2016
Beginning Balance $ 241,582 $ 127,482
Proceeds 212,000 121,700
Vendors paid direct on behalf of the Company - 2,400
Consulting fees 30,000 60,000
Assignments - (70,000 )
Ending Balance $ 483,582 $ 241,582 We issued an 8% promissory
note in the amount of $150,000 on March 19, 2013 to a private investor. This note is extended to December 31, 2016. The Company
used the proceeds from this note for working capital. As of June 30, 2016 this loan has an outstanding balance of $150,000 and
accrued interest in the amount of $41,836. On January 24, 2011, we
entered into a series of securities purchase agreements with accredited investors pursuant to which we sold an aggregate of $380,000
in 12% secured debentures. The Debentures are secured by the assets of the Company pursuant to security agreements entered into
between us and the investors. As of June 30, 2016 these secured debentures have an outstanding balance of $305,000 and accrued
interest in the amount of $218,513. These debentures are in default and the Company is in negotiations with the holders for extensions. We also have two other
notes outstanding in the amount of $7,500 and $170,000 respectively. These notes are to private parties and accrue interest at
the rate of 12% and 8% respectively. Both notes have been extended to December 31, 2016. As of June 30, 2016, their accrued interest
was $6,306 and $49,295 respectively. On May 18, 2015, we approved
the Debt Assignment Agreement dated 5/18/2015 between H.E. Capital S.A. and Valuecorp Trading Company. We also approved the Debt
Settlement Agreement dated 5/19/2015 between the Company and Valuecorp Trading Company. We will issue 833,333 shares of common
stock to Valuecorp Trading Company at $0.03 per share to satisfy $25,000 of the debt dated 12/3/2010. However, on June 8, 2015
Valuecorp only paid $12,500 of the assignment to HEC and a note was issued to Valuecorp in the amount of $12,500 and HEC LOC note
was reduced by the same amount. It is approved for Valuecorp to receive only 416,667 shares of the Companys common stock
for the conversion of its $12,500 note when presented to the Company for conversion. To date, this note has not been presented.
As of June 30, 2016, the accrued interest on this note was $1,066. On December 29, 2015, we
approved H.E. Capital S.A.s (HEC) request to assign to On February 1, 2016, we
issued an 8%, $134,000 Note Payable to an individual for the funds they wired into our account. We then wired these same funds
to a third party company for a promissory note for the same amount at eight percent (8%). The funds are intended for the use of
the third party company. We intend to be a majority owner of this third party company in the future by issuing licensing agreements
for the use of our technology. In March 2016, we requested and the third party company agreed to be totally responsible for the
$134,000 note to the individual and the note was assigned and accepted by the third party company with the individual note holders
approval. On May 18, 2016, the Company
issued an eight percent (8%) Note Payable to a private company for $53,500. The private company directly satisfied an accrued liability
for the Company in the amount of $25,000 and paid $28,500 to the Company which was used for working capital. This note was paid
in full on June 2, 2016 from an increase in the line of credit from H. E. Capital, S.A. The total in loans payable
as of June 30, 2016 was $1,141,082 and accrued interest was $428,919.</t>
  </si>
  <si>
    <t>Commitment and Contingency</t>
  </si>
  <si>
    <t>Commitments and Contingencies Disclosure [Abstract]</t>
  </si>
  <si>
    <t xml:space="preserve">Note 4 Commitment and Contingency During the fourth quarter
2014, we were faced with satisfying a disputed obligation with one of our vendors by issuing 150,000 free trading shares of the
Company. The debt had not matured for the amount of time required for the obligation to receive free trading shares. In order to
satisfy the debt, we entered into an agreement with H. E. Capital, S.A. to convert $30,000 of its Line of Credit Note with us into
150,000 of our free trading shares. H. E. Capital S.A. converted the required portion of its debt from us into the shares needed
and issued 25,000 free trading shares in December 2014 and the balance of 125,000 free trading shares in February 2015. We accrued
the $30,000 liability on our books until the debt was totally satisfied in February 2015. On or about June 18, 2015, the Plaintiff
moved for a judgment alleging we defaulted under the terms of the Settlement Agreement. The Plaintiffs position was that
the Settlement Shares were unsellable since we were delinquent in our periodic filings under the Securities Exchange Act of 1934,
as amended. On June 23, 2015, we filed an opposition to the Plaintiffs pleadings. On June 29, 2015 the Court entered a judgment
in favor of the Plaintiff in the amount of $42,111. To date, the judgment remains unsatisfied. On May 13, 2015, we agreed
with EraStar, one of our vendors, to resolve the outstanding balance of $120,000 owed to EraStar by us for an amount of $20,000
or issue 20,000 free trading shares on or before December 31, 2016. On October 1, 2015, we agreed with EraStar to an amendment
to the May 13, 2015 Settlement wherein for the 350,000 shares currently issued to EraStar for services rendered, GETH may cancel
these shares and reissue a total of 370,000 shares to EraStar or its assigns as directed for full consideration of contractual
obligations. </t>
  </si>
  <si>
    <t>Equity</t>
  </si>
  <si>
    <t>Equity [Abstract]</t>
  </si>
  <si>
    <t>Note 5 Equity Common Stock We have 250,000,000 common
shares of $0.001 par value stock authorized. On December 31, 2015, we had 23,926,757 common shares outstanding. As of June 30,
2016 we had 23,926,757 common shares outstanding. We have issued no shares
of stock for the six months ended June 30, 2016. Warrants We signed an addendum to
the warrant agreements on December 17, 2015 to accelerate all warrants not already vested, to be totally vested on February 1,
2016. We issued 1,500,000 common
stock warrants to an engineer in January 2015. These warrants convert within 5 years of issuance $0.10 per warrant. 62,500 warrants
vest monthly starting the month after issuance. There were 687,500 warrants fully vested at the end of 2015. These warrants were
valued at $34,926 at December 31, 2015 by the Black-Sholes method. These warrants were valued at $51,458 by the Black-Sholes method
on February 1, 2016 which resulted in an increase in valuation in the amount of $16,532 which was reported in the six months ended
June 30, 2016. We issued 1,500,000 common
stock warrants to a consultant in January 2015. These warrants convert within 5 years of issuance $0.10 per warrant. All of these
warrants vest on February 1, 2016. These warrants were valued at $27,588 at December 31, 2015 by the Black-Sholes method. These
warrants were valued at $29,888 by the Black-Sholes method on February 1, 2016 which resulted in an increase in valuation in the
amount of $2,300 which was reported in the six months ended June 30, 2016. We issued 875,171 common
stock warrants to the engineer in February 2015. These warrants convert within 5 years of issuance $0.08 per warrant. 79,561
warrants vest monthly starting the month after issuance. There were 795,610 warrants fully vested at the end of 2015. These warrants
were valued at $36,766 at December 31, 2015 by the Black-Sholes method. These warrants were valued at $39,090 by the Black-Sholes
method on February 1, 2016 which resulted in an increase in valuation in the amount of $2,324 which was reported in the six months
ended June 30, 2016. On February 1, 2016, we
issued 1,500,000 warrants for common stock at $0.10 per share in settlement of services rendered to assist our CEO. These warrants
were fully vested on the date of issuance and were valued at $30,000 on that date by the Black-Sholes method.</t>
  </si>
  <si>
    <t>Related Party Transactions</t>
  </si>
  <si>
    <t>Related Party Transactions [Abstract]</t>
  </si>
  <si>
    <t>Note 6 Related Party Transactions The accounts payable to
a related party in the amount of $6,625 recorded December 31, 2015 has been satisfied.</t>
  </si>
  <si>
    <t>Loan Payable - Other (Tables)</t>
  </si>
  <si>
    <t>Schedule of H E Capital Loans Activity</t>
  </si>
  <si>
    <t xml:space="preserve">June 30, 2016 December 31, 2015
H. E. Capital S.A. transactions for 2016
Beginning Balance $ 241,582 $ 127,482
Proceeds 212,000 121,700
Vendors paid direct on behalf of the Company - 2,400
Consulting fees 30,000 60,000
Assignments - (70,000 )
Ending Balance $ 483,582 $ 241,582 </t>
  </si>
  <si>
    <t>Going Concern (Details Narrative) - USD ($)</t>
  </si>
  <si>
    <t>Net loss</t>
  </si>
  <si>
    <t>Working capital deficit</t>
  </si>
  <si>
    <t>Accumulated deficit</t>
  </si>
  <si>
    <t>Loan Payable - Other (Details Narrative) - USD ($)</t>
  </si>
  <si>
    <t>May 18, 2016</t>
  </si>
  <si>
    <t>Dec. 29, 2015</t>
  </si>
  <si>
    <t>Jun. 08, 2015</t>
  </si>
  <si>
    <t>May 18, 2015</t>
  </si>
  <si>
    <t>Mar. 19, 2013</t>
  </si>
  <si>
    <t>Feb. 01, 2016</t>
  </si>
  <si>
    <t>Dec. 31, 2014</t>
  </si>
  <si>
    <t>Jan. 24, 2011</t>
  </si>
  <si>
    <t>Short-term Debt [Line Items]</t>
  </si>
  <si>
    <t>Loans payable</t>
  </si>
  <si>
    <t>Accrued interest</t>
  </si>
  <si>
    <t>Promissory Note [Member]</t>
  </si>
  <si>
    <t>Accrued interest, current</t>
  </si>
  <si>
    <t>Debt face amount</t>
  </si>
  <si>
    <t>Debt accrued interest rate</t>
  </si>
  <si>
    <t>8.00%</t>
  </si>
  <si>
    <t>Debt extended due date</t>
  </si>
  <si>
    <t>Dec. 31,
		2016</t>
  </si>
  <si>
    <t>Promissory Note On Individual One [Member]</t>
  </si>
  <si>
    <t>Notes payable, related parties</t>
  </si>
  <si>
    <t>H. E. Capital S.A [Member]</t>
  </si>
  <si>
    <t>Line of credit accrues interest rate</t>
  </si>
  <si>
    <t>Line of credit due date</t>
  </si>
  <si>
    <t>Line of credit</t>
  </si>
  <si>
    <t>Financial services</t>
  </si>
  <si>
    <t>Debt instruments converted into shares</t>
  </si>
  <si>
    <t>Debt conversion price per share</t>
  </si>
  <si>
    <t>Debt instruments converted into shares, value</t>
  </si>
  <si>
    <t>Repayment of debt</t>
  </si>
  <si>
    <t>Proceeds from issuance of note payable</t>
  </si>
  <si>
    <t>Line of credit note reduced</t>
  </si>
  <si>
    <t>Accredited Investor [Member] | Securities Purchase Agreements [Member]</t>
  </si>
  <si>
    <t>12.00%</t>
  </si>
  <si>
    <t>Accredited Investor [Member] | Note One [Member] | Securities Purchase Agreements [Member]</t>
  </si>
  <si>
    <t>Accredited Investor [Member] | Note Two [Member] | Securities Purchase Agreements [Member]</t>
  </si>
  <si>
    <t>Valuecorp Trading [Member]</t>
  </si>
  <si>
    <t>Conversion of stock, shares issued</t>
  </si>
  <si>
    <t>Conversion of stock, value issued</t>
  </si>
  <si>
    <t>Private Company [Member]</t>
  </si>
  <si>
    <t>Loan Payable - Other - Schedule of H E Capital Loans Activity (Details) - H. E. Capital S.A [Member] - USD ($)</t>
  </si>
  <si>
    <t>12 Months Ended</t>
  </si>
  <si>
    <t>Beginning Balance</t>
  </si>
  <si>
    <t>Proceeds</t>
  </si>
  <si>
    <t>Vendors paid direct on behalf of the Company</t>
  </si>
  <si>
    <t>Consulting fees</t>
  </si>
  <si>
    <t>Assignments</t>
  </si>
  <si>
    <t>Ending Balance</t>
  </si>
  <si>
    <t>Commitment and Contingency (Details Narrative) - USD ($)</t>
  </si>
  <si>
    <t>Jun. 29, 2015</t>
  </si>
  <si>
    <t>May 13, 2015</t>
  </si>
  <si>
    <t>Feb. 28, 2015</t>
  </si>
  <si>
    <t>Issuance of free trading shares</t>
  </si>
  <si>
    <t>Accrued liability</t>
  </si>
  <si>
    <t>Plaintiff value</t>
  </si>
  <si>
    <t>Resolve outstanding balance</t>
  </si>
  <si>
    <t>Era Star [Member]</t>
  </si>
  <si>
    <t>Due to related party</t>
  </si>
  <si>
    <t>Era Star [Member] | Settlement Agreement [Member]</t>
  </si>
  <si>
    <t>Number of common stock shares issued for services</t>
  </si>
  <si>
    <t>Number of common stock shares issued for full consideration of contractual obligations</t>
  </si>
  <si>
    <t>Equity (Details Narrative) - USD ($)</t>
  </si>
  <si>
    <t>Jan. 31, 2015</t>
  </si>
  <si>
    <t>Common stock, par value per share</t>
  </si>
  <si>
    <t>Number of warrants issued during the period</t>
  </si>
  <si>
    <t>Warrants exercise per share</t>
  </si>
  <si>
    <t>Warrant expences</t>
  </si>
  <si>
    <t>Engineer [Member]</t>
  </si>
  <si>
    <t>Warrants term</t>
  </si>
  <si>
    <t>5 years</t>
  </si>
  <si>
    <t>Number of warrants vested</t>
  </si>
  <si>
    <t>Increase in valuation amount</t>
  </si>
  <si>
    <t>Consultant [Member]</t>
  </si>
  <si>
    <t>Engineer One [Member]</t>
  </si>
  <si>
    <t>Related Party Transactions (Details Narrative)</t>
  </si>
  <si>
    <t>Dec. 31, 2015USD ($)</t>
  </si>
  <si>
    <t>Accounts payable to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287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3926757</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23</v>
      </c>
      <c s="2" r="B1" t="s">
        <v>1</v>
      </c>
    </row>
    <row r="2" spans="1:2">
      <c s="2" r="B2" t="s">
        <v>2</v>
      </c>
    </row>
    <row r="3" spans="1:2">
      <c s="3" r="A3" t="s">
        <v>112</v>
      </c>
    </row>
    <row r="4" spans="1:2">
      <c s="4" r="A4" t="s">
        <v>124</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26</v>
      </c>
      <c s="2" r="B1" t="s">
        <v>58</v>
      </c>
      <c s="2" r="D1" t="s">
        <v>1</v>
      </c>
    </row>
    <row r="2" spans="1:6">
      <c s="2" r="B2" t="s">
        <v>2</v>
      </c>
      <c s="2" r="C2" t="s">
        <v>59</v>
      </c>
      <c s="2" r="D2" t="s">
        <v>2</v>
      </c>
      <c s="2" r="E2" t="s">
        <v>59</v>
      </c>
      <c s="2" r="F2" t="s">
        <v>25</v>
      </c>
    </row>
    <row r="3" spans="1:6">
      <c s="3" r="A3" t="s">
        <v>109</v>
      </c>
    </row>
    <row r="4" spans="1:6">
      <c s="4" r="A4" t="s">
        <v>127</v>
      </c>
      <c s="7" r="B4" t="n">
        <v>179283</v>
      </c>
      <c s="7" r="C4" t="n">
        <v>198090</v>
      </c>
      <c s="7" r="D4" t="n">
        <v>375608</v>
      </c>
      <c s="7" r="E4" t="n">
        <v>347038</v>
      </c>
    </row>
    <row r="5" spans="1:6">
      <c s="4" r="A5" t="s">
        <v>128</v>
      </c>
      <c s="6" r="B5" t="n">
        <v>4306040</v>
      </c>
      <c s="6" r="D5" t="n">
        <v>4306040</v>
      </c>
    </row>
    <row r="6" spans="1:6">
      <c s="4" r="A6" t="s">
        <v>129</v>
      </c>
      <c s="7" r="B6" t="n">
        <v>20970961</v>
      </c>
      <c s="7" r="D6" t="n">
        <v>20970961</v>
      </c>
      <c s="7" r="F6" t="n">
        <v>20595353</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6"/>
    <col customWidth="1" max="7" min="7" width="16"/>
    <col customWidth="1" max="8" min="8" width="14"/>
    <col customWidth="1" max="9" min="9" width="14"/>
    <col customWidth="1" max="10" min="10" width="14"/>
    <col customWidth="1" max="11" min="11" width="14"/>
  </cols>
  <sheetData>
    <row r="1" spans="1:11">
      <c s="1" r="A1" t="s">
        <v>130</v>
      </c>
      <c s="2" r="B1" t="s">
        <v>131</v>
      </c>
      <c s="2" r="C1" t="s">
        <v>132</v>
      </c>
      <c s="2" r="D1" t="s">
        <v>133</v>
      </c>
      <c s="2" r="E1" t="s">
        <v>134</v>
      </c>
      <c s="2" r="F1" t="s">
        <v>135</v>
      </c>
      <c s="2" r="G1" t="s">
        <v>2</v>
      </c>
      <c s="2" r="H1" t="s">
        <v>25</v>
      </c>
      <c s="2" r="I1" t="s">
        <v>136</v>
      </c>
      <c s="2" r="J1" t="s">
        <v>137</v>
      </c>
      <c s="2" r="K1" t="s">
        <v>138</v>
      </c>
    </row>
    <row r="2" spans="1:11">
      <c s="3" r="A2" t="s">
        <v>139</v>
      </c>
    </row>
    <row r="3" spans="1:11">
      <c s="4" r="A3" t="s">
        <v>140</v>
      </c>
      <c s="7" r="G3" t="n">
        <v>1141082</v>
      </c>
    </row>
    <row r="4" spans="1:11">
      <c s="4" r="A4" t="s">
        <v>141</v>
      </c>
      <c s="6" r="G4" t="n">
        <v>428919</v>
      </c>
    </row>
    <row r="5" spans="1:11">
      <c s="4" r="A5" t="s">
        <v>142</v>
      </c>
    </row>
    <row r="6" spans="1:11">
      <c s="3" r="A6" t="s">
        <v>139</v>
      </c>
    </row>
    <row r="7" spans="1:11">
      <c s="4" r="A7" t="s">
        <v>143</v>
      </c>
      <c s="6" r="G7" t="n">
        <v>41836</v>
      </c>
    </row>
    <row r="8" spans="1:11">
      <c s="4" r="A8" t="s">
        <v>140</v>
      </c>
      <c s="7" r="G8" t="n">
        <v>150000</v>
      </c>
    </row>
    <row r="9" spans="1:11">
      <c s="4" r="A9" t="s">
        <v>144</v>
      </c>
      <c s="7" r="F9" t="n">
        <v>150000</v>
      </c>
    </row>
    <row r="10" spans="1:11">
      <c s="4" r="A10" t="s">
        <v>145</v>
      </c>
      <c s="4" r="F10" t="s">
        <v>146</v>
      </c>
    </row>
    <row r="11" spans="1:11">
      <c s="4" r="A11" t="s">
        <v>147</v>
      </c>
      <c s="4" r="F11" t="s">
        <v>148</v>
      </c>
    </row>
    <row r="12" spans="1:11">
      <c s="4" r="A12" t="s">
        <v>149</v>
      </c>
    </row>
    <row r="13" spans="1:11">
      <c s="3" r="A13" t="s">
        <v>139</v>
      </c>
    </row>
    <row r="14" spans="1:11">
      <c s="4" r="A14" t="s">
        <v>144</v>
      </c>
      <c s="7" r="I14" t="n">
        <v>134000</v>
      </c>
    </row>
    <row r="15" spans="1:11">
      <c s="4" r="A15" t="s">
        <v>145</v>
      </c>
      <c s="4" r="I15" t="s">
        <v>146</v>
      </c>
    </row>
    <row r="16" spans="1:11">
      <c s="4" r="A16" t="s">
        <v>150</v>
      </c>
      <c s="7" r="I16" t="n">
        <v>134000</v>
      </c>
    </row>
    <row r="17" spans="1:11">
      <c s="4" r="A17" t="s">
        <v>151</v>
      </c>
    </row>
    <row r="18" spans="1:11">
      <c s="3" r="A18" t="s">
        <v>139</v>
      </c>
    </row>
    <row r="19" spans="1:11">
      <c s="4" r="A19" t="s">
        <v>152</v>
      </c>
      <c s="4" r="G19" t="s">
        <v>146</v>
      </c>
    </row>
    <row r="20" spans="1:11">
      <c s="4" r="A20" t="s">
        <v>153</v>
      </c>
      <c s="4" r="G20" t="s">
        <v>148</v>
      </c>
    </row>
    <row r="21" spans="1:11">
      <c s="4" r="A21" t="s">
        <v>154</v>
      </c>
      <c s="7" r="C21" t="n">
        <v>12500</v>
      </c>
      <c s="7" r="G21" t="n">
        <v>483582</v>
      </c>
      <c s="7" r="J21" t="n">
        <v>30000</v>
      </c>
    </row>
    <row r="22" spans="1:11">
      <c s="4" r="A22" t="s">
        <v>143</v>
      </c>
      <c s="6" r="C22" t="n">
        <v>507</v>
      </c>
      <c s="6" r="G22" t="n">
        <v>111338</v>
      </c>
    </row>
    <row r="23" spans="1:11">
      <c s="4" r="A23" t="s">
        <v>155</v>
      </c>
      <c s="6" r="G23" t="n">
        <v>5000</v>
      </c>
    </row>
    <row r="24" spans="1:11">
      <c s="4" r="A24" t="s">
        <v>140</v>
      </c>
      <c s="7" r="G24" t="n">
        <v>30000</v>
      </c>
    </row>
    <row r="25" spans="1:11">
      <c s="4" r="A25" t="s">
        <v>144</v>
      </c>
      <c s="7" r="C25" t="n">
        <v>25000</v>
      </c>
    </row>
    <row r="26" spans="1:11">
      <c s="4" r="A26" t="s">
        <v>156</v>
      </c>
      <c s="6" r="C26" t="n">
        <v>416667</v>
      </c>
      <c s="6" r="G26" t="n">
        <v>150000</v>
      </c>
    </row>
    <row r="27" spans="1:11">
      <c s="4" r="A27" t="s">
        <v>157</v>
      </c>
      <c s="9" r="C27" t="n">
        <v>0.03</v>
      </c>
    </row>
    <row r="28" spans="1:11">
      <c s="4" r="A28" t="s">
        <v>158</v>
      </c>
      <c s="7" r="C28" t="n">
        <v>12500</v>
      </c>
      <c s="7" r="G28" t="n">
        <v>30000</v>
      </c>
    </row>
    <row r="29" spans="1:11">
      <c s="4" r="A29" t="s">
        <v>159</v>
      </c>
      <c s="7" r="B29" t="n">
        <v>12500</v>
      </c>
    </row>
    <row r="30" spans="1:11">
      <c s="4" r="A30" t="s">
        <v>160</v>
      </c>
      <c s="6" r="G30" t="n">
        <v>241582</v>
      </c>
      <c s="7" r="H30" t="n">
        <v>121700</v>
      </c>
    </row>
    <row r="31" spans="1:11">
      <c s="4" r="A31" t="s">
        <v>161</v>
      </c>
      <c s="7" r="C31" t="n">
        <v>12500</v>
      </c>
    </row>
    <row r="32" spans="1:11">
      <c s="4" r="A32" t="s">
        <v>162</v>
      </c>
    </row>
    <row r="33" spans="1:11">
      <c s="3" r="A33" t="s">
        <v>139</v>
      </c>
    </row>
    <row r="34" spans="1:11">
      <c s="4" r="A34" t="s">
        <v>143</v>
      </c>
      <c s="6" r="G34" t="n">
        <v>218513</v>
      </c>
    </row>
    <row r="35" spans="1:11">
      <c s="4" r="A35" t="s">
        <v>140</v>
      </c>
      <c s="6" r="G35" t="n">
        <v>305000</v>
      </c>
    </row>
    <row r="36" spans="1:11">
      <c s="4" r="A36" t="s">
        <v>144</v>
      </c>
      <c s="7" r="K36" t="n">
        <v>380000</v>
      </c>
    </row>
    <row r="37" spans="1:11">
      <c s="4" r="A37" t="s">
        <v>145</v>
      </c>
      <c s="4" r="K37" t="s">
        <v>163</v>
      </c>
    </row>
    <row r="38" spans="1:11">
      <c s="4" r="A38" t="s">
        <v>164</v>
      </c>
    </row>
    <row r="39" spans="1:11">
      <c s="3" r="A39" t="s">
        <v>139</v>
      </c>
    </row>
    <row r="40" spans="1:11">
      <c s="4" r="A40" t="s">
        <v>143</v>
      </c>
      <c s="6" r="G40" t="n">
        <v>6306</v>
      </c>
    </row>
    <row r="41" spans="1:11">
      <c s="4" r="A41" t="s">
        <v>140</v>
      </c>
      <c s="7" r="G41" t="n">
        <v>7500</v>
      </c>
    </row>
    <row r="42" spans="1:11">
      <c s="4" r="A42" t="s">
        <v>145</v>
      </c>
      <c s="4" r="G42" t="s">
        <v>163</v>
      </c>
    </row>
    <row r="43" spans="1:11">
      <c s="4" r="A43" t="s">
        <v>147</v>
      </c>
      <c s="4" r="G43" t="s">
        <v>148</v>
      </c>
    </row>
    <row r="44" spans="1:11">
      <c s="4" r="A44" t="s">
        <v>165</v>
      </c>
    </row>
    <row r="45" spans="1:11">
      <c s="3" r="A45" t="s">
        <v>139</v>
      </c>
    </row>
    <row r="46" spans="1:11">
      <c s="4" r="A46" t="s">
        <v>143</v>
      </c>
      <c s="7" r="G46" t="n">
        <v>49295</v>
      </c>
    </row>
    <row r="47" spans="1:11">
      <c s="4" r="A47" t="s">
        <v>140</v>
      </c>
      <c s="7" r="G47" t="n">
        <v>170000</v>
      </c>
    </row>
    <row r="48" spans="1:11">
      <c s="4" r="A48" t="s">
        <v>145</v>
      </c>
      <c s="4" r="G48" t="s">
        <v>146</v>
      </c>
    </row>
    <row r="49" spans="1:11">
      <c s="4" r="A49" t="s">
        <v>147</v>
      </c>
      <c s="4" r="G49" t="s">
        <v>148</v>
      </c>
    </row>
    <row r="50" spans="1:11">
      <c s="4" r="A50" t="s">
        <v>166</v>
      </c>
    </row>
    <row r="51" spans="1:11">
      <c s="3" r="A51" t="s">
        <v>139</v>
      </c>
    </row>
    <row r="52" spans="1:11">
      <c s="4" r="A52" t="s">
        <v>143</v>
      </c>
      <c s="7" r="G52" t="n">
        <v>1066</v>
      </c>
    </row>
    <row r="53" spans="1:11">
      <c s="4" r="A53" t="s">
        <v>156</v>
      </c>
      <c s="6" r="E53" t="n">
        <v>833333</v>
      </c>
    </row>
    <row r="54" spans="1:11">
      <c s="4" r="A54" t="s">
        <v>157</v>
      </c>
      <c s="9" r="E54" t="n">
        <v>0.03</v>
      </c>
    </row>
    <row r="55" spans="1:11">
      <c s="4" r="A55" t="s">
        <v>158</v>
      </c>
      <c s="7" r="E55" t="n">
        <v>25000</v>
      </c>
    </row>
    <row r="56" spans="1:11">
      <c s="4" r="A56" t="s">
        <v>159</v>
      </c>
      <c s="7" r="D56" t="n">
        <v>12500</v>
      </c>
    </row>
    <row r="57" spans="1:11">
      <c s="4" r="A57" t="s">
        <v>160</v>
      </c>
      <c s="7" r="D57" t="n">
        <v>12500</v>
      </c>
    </row>
    <row r="58" spans="1:11">
      <c s="4" r="A58" t="s">
        <v>167</v>
      </c>
      <c s="6" r="D58" t="n">
        <v>416667</v>
      </c>
    </row>
    <row r="59" spans="1:11">
      <c s="4" r="A59" t="s">
        <v>168</v>
      </c>
      <c s="7" r="D59" t="n">
        <v>12500</v>
      </c>
    </row>
    <row r="60" spans="1:11">
      <c s="4" r="A60" t="s">
        <v>169</v>
      </c>
    </row>
    <row r="61" spans="1:11">
      <c s="3" r="A61" t="s">
        <v>139</v>
      </c>
    </row>
    <row r="62" spans="1:11">
      <c s="4" r="A62" t="s">
        <v>143</v>
      </c>
      <c s="6" r="B62" t="n">
        <v>25000</v>
      </c>
    </row>
    <row r="63" spans="1:11">
      <c s="4" r="A63" t="s">
        <v>144</v>
      </c>
      <c s="7" r="B63" t="n">
        <v>53500</v>
      </c>
    </row>
    <row r="64" spans="1:11">
      <c s="4" r="A64" t="s">
        <v>145</v>
      </c>
      <c s="4" r="B64" t="s">
        <v>146</v>
      </c>
    </row>
    <row r="65" spans="1:11">
      <c s="4" r="A65" t="s">
        <v>159</v>
      </c>
      <c s="7" r="B65" t="n">
        <v>285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70</v>
      </c>
      <c s="2" r="B1" t="s">
        <v>1</v>
      </c>
      <c s="2" r="C1" t="s">
        <v>171</v>
      </c>
    </row>
    <row r="2" spans="1:3">
      <c s="2" r="B2" t="s">
        <v>2</v>
      </c>
      <c s="2" r="C2" t="s">
        <v>25</v>
      </c>
    </row>
    <row r="3" spans="1:3">
      <c s="4" r="A3" t="s">
        <v>172</v>
      </c>
      <c s="7" r="B3" t="n">
        <v>241582</v>
      </c>
      <c s="7" r="C3" t="n">
        <v>127482</v>
      </c>
    </row>
    <row r="4" spans="1:3">
      <c s="4" r="A4" t="s">
        <v>173</v>
      </c>
      <c s="6" r="B4" t="n">
        <v>241582</v>
      </c>
      <c s="6" r="C4" t="n">
        <v>121700</v>
      </c>
    </row>
    <row r="5" spans="1:3">
      <c s="4" r="A5" t="s">
        <v>174</v>
      </c>
      <c s="4" r="B5" t="s">
        <v>34</v>
      </c>
      <c s="6" r="C5" t="n">
        <v>2400</v>
      </c>
    </row>
    <row r="6" spans="1:3">
      <c s="4" r="A6" t="s">
        <v>175</v>
      </c>
      <c s="6" r="B6" t="n">
        <v>30000</v>
      </c>
      <c s="6" r="C6" t="n">
        <v>60000</v>
      </c>
    </row>
    <row r="7" spans="1:3">
      <c s="4" r="A7" t="s">
        <v>176</v>
      </c>
      <c s="4" r="B7" t="s">
        <v>34</v>
      </c>
      <c s="6" r="C7" t="n">
        <v>-70000</v>
      </c>
    </row>
    <row r="8" spans="1:3">
      <c s="4" r="A8" t="s">
        <v>177</v>
      </c>
      <c s="7" r="B8" t="n">
        <v>483582</v>
      </c>
      <c s="7" r="C8" t="n">
        <v>2415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s>
  <sheetData>
    <row r="1" spans="1:8">
      <c s="1" r="A1" t="s">
        <v>178</v>
      </c>
      <c s="2" r="B1" t="s">
        <v>131</v>
      </c>
      <c s="2" r="C1" t="s">
        <v>179</v>
      </c>
      <c s="2" r="D1" t="s">
        <v>180</v>
      </c>
      <c s="2" r="E1" t="s">
        <v>181</v>
      </c>
      <c s="2" r="F1" t="s">
        <v>137</v>
      </c>
      <c s="2" r="G1" t="s">
        <v>2</v>
      </c>
      <c s="2" r="H1" t="s">
        <v>132</v>
      </c>
    </row>
    <row r="2" spans="1:8">
      <c s="4" r="A2" t="s">
        <v>182</v>
      </c>
      <c s="6" r="F2" t="n">
        <v>150000</v>
      </c>
    </row>
    <row r="3" spans="1:8">
      <c s="4" r="A3" t="s">
        <v>183</v>
      </c>
      <c s="7" r="E3" t="n">
        <v>30000</v>
      </c>
    </row>
    <row r="4" spans="1:8">
      <c s="4" r="A4" t="s">
        <v>184</v>
      </c>
      <c s="7" r="C4" t="n">
        <v>42111</v>
      </c>
    </row>
    <row r="5" spans="1:8">
      <c s="4" r="A5" t="s">
        <v>151</v>
      </c>
    </row>
    <row r="6" spans="1:8">
      <c s="4" r="A6" t="s">
        <v>182</v>
      </c>
      <c s="6" r="E6" t="n">
        <v>125000</v>
      </c>
      <c s="6" r="F6" t="n">
        <v>25000</v>
      </c>
      <c s="6" r="G6" t="n">
        <v>150000</v>
      </c>
    </row>
    <row r="7" spans="1:8">
      <c s="4" r="A7" t="s">
        <v>154</v>
      </c>
      <c s="7" r="F7" t="n">
        <v>30000</v>
      </c>
      <c s="7" r="G7" t="n">
        <v>483582</v>
      </c>
      <c s="7" r="H7" t="n">
        <v>12500</v>
      </c>
    </row>
    <row r="8" spans="1:8">
      <c s="4" r="A8" t="s">
        <v>185</v>
      </c>
      <c s="7" r="B8" t="n">
        <v>12500</v>
      </c>
    </row>
    <row r="9" spans="1:8">
      <c s="4" r="A9" t="s">
        <v>186</v>
      </c>
    </row>
    <row r="10" spans="1:8">
      <c s="4" r="A10" t="s">
        <v>182</v>
      </c>
      <c s="6" r="D10" t="n">
        <v>20000</v>
      </c>
    </row>
    <row r="11" spans="1:8">
      <c s="4" r="A11" t="s">
        <v>185</v>
      </c>
      <c s="7" r="D11" t="n">
        <v>120000</v>
      </c>
    </row>
    <row r="12" spans="1:8">
      <c s="4" r="A12" t="s">
        <v>187</v>
      </c>
      <c s="7" r="D12" t="n">
        <v>20000</v>
      </c>
    </row>
    <row r="13" spans="1:8">
      <c s="4" r="A13" t="s">
        <v>147</v>
      </c>
      <c s="4" r="D13" t="s">
        <v>148</v>
      </c>
    </row>
    <row r="14" spans="1:8">
      <c s="4" r="A14" t="s">
        <v>188</v>
      </c>
    </row>
    <row r="15" spans="1:8">
      <c s="4" r="A15" t="s">
        <v>189</v>
      </c>
      <c s="6" r="D15" t="n">
        <v>350000</v>
      </c>
    </row>
    <row r="16" spans="1:8">
      <c s="4" r="A16" t="s">
        <v>190</v>
      </c>
      <c s="6" r="D16" t="n">
        <v>37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91</v>
      </c>
      <c s="2" r="B1" t="s">
        <v>136</v>
      </c>
      <c s="2" r="C1" t="s">
        <v>181</v>
      </c>
      <c s="2" r="D1" t="s">
        <v>192</v>
      </c>
      <c s="2" r="E1" t="s">
        <v>192</v>
      </c>
      <c s="2" r="F1" t="s">
        <v>2</v>
      </c>
      <c s="2" r="G1" t="s">
        <v>59</v>
      </c>
      <c s="2" r="H1" t="s">
        <v>25</v>
      </c>
    </row>
    <row r="2" spans="1:8">
      <c s="4" r="A2" t="s">
        <v>54</v>
      </c>
      <c s="6" r="F2" t="n">
        <v>250000000</v>
      </c>
      <c s="6" r="H2" t="n">
        <v>250000000</v>
      </c>
    </row>
    <row r="3" spans="1:8">
      <c s="4" r="A3" t="s">
        <v>193</v>
      </c>
      <c s="8" r="F3" t="n">
        <v>0.001</v>
      </c>
      <c s="8" r="H3" t="n">
        <v>0.001</v>
      </c>
    </row>
    <row r="4" spans="1:8">
      <c s="4" r="A4" t="s">
        <v>56</v>
      </c>
      <c s="6" r="F4" t="n">
        <v>23926757</v>
      </c>
      <c s="6" r="H4" t="n">
        <v>23926757</v>
      </c>
    </row>
    <row r="5" spans="1:8">
      <c s="4" r="A5" t="s">
        <v>194</v>
      </c>
      <c s="6" r="B5" t="n">
        <v>1500000</v>
      </c>
    </row>
    <row r="6" spans="1:8">
      <c s="4" r="A6" t="s">
        <v>195</v>
      </c>
      <c s="9" r="B6" t="n">
        <v>0.1</v>
      </c>
    </row>
    <row r="7" spans="1:8">
      <c s="4" r="A7" t="s">
        <v>196</v>
      </c>
      <c s="7" r="B7" t="n">
        <v>30000</v>
      </c>
      <c s="7" r="F7" t="n">
        <v>51156</v>
      </c>
      <c s="7" r="G7" t="n">
        <v>121302</v>
      </c>
    </row>
    <row r="8" spans="1:8">
      <c s="4" r="A8" t="s">
        <v>197</v>
      </c>
    </row>
    <row r="9" spans="1:8">
      <c s="4" r="A9" t="s">
        <v>194</v>
      </c>
      <c s="6" r="D9" t="n">
        <v>1500000</v>
      </c>
    </row>
    <row r="10" spans="1:8">
      <c s="4" r="A10" t="s">
        <v>198</v>
      </c>
      <c s="4" r="D10" t="s">
        <v>199</v>
      </c>
    </row>
    <row r="11" spans="1:8">
      <c s="4" r="A11" t="s">
        <v>195</v>
      </c>
      <c s="9" r="D11" t="n">
        <v>0.1</v>
      </c>
      <c s="9" r="E11" t="n">
        <v>0.1</v>
      </c>
    </row>
    <row r="12" spans="1:8">
      <c s="4" r="A12" t="s">
        <v>200</v>
      </c>
      <c s="6" r="D12" t="n">
        <v>62500</v>
      </c>
      <c s="6" r="H12" t="n">
        <v>687500</v>
      </c>
    </row>
    <row r="13" spans="1:8">
      <c s="4" r="A13" t="s">
        <v>196</v>
      </c>
      <c s="6" r="B13" t="n">
        <v>51458</v>
      </c>
      <c s="7" r="H13" t="n">
        <v>34926</v>
      </c>
    </row>
    <row r="14" spans="1:8">
      <c s="4" r="A14" t="s">
        <v>201</v>
      </c>
      <c s="6" r="F14" t="n">
        <v>16532</v>
      </c>
    </row>
    <row r="15" spans="1:8">
      <c s="4" r="A15" t="s">
        <v>202</v>
      </c>
    </row>
    <row r="16" spans="1:8">
      <c s="4" r="A16" t="s">
        <v>194</v>
      </c>
      <c s="6" r="E16" t="n">
        <v>1500000</v>
      </c>
    </row>
    <row r="17" spans="1:8">
      <c s="4" r="A17" t="s">
        <v>198</v>
      </c>
      <c s="4" r="E17" t="s">
        <v>199</v>
      </c>
    </row>
    <row r="18" spans="1:8">
      <c s="4" r="A18" t="s">
        <v>195</v>
      </c>
      <c s="9" r="D18" t="n">
        <v>0.1</v>
      </c>
      <c s="9" r="E18" t="n">
        <v>0.1</v>
      </c>
    </row>
    <row r="19" spans="1:8">
      <c s="4" r="A19" t="s">
        <v>196</v>
      </c>
      <c s="6" r="B19" t="n">
        <v>29888</v>
      </c>
      <c s="7" r="H19" t="n">
        <v>27588</v>
      </c>
    </row>
    <row r="20" spans="1:8">
      <c s="4" r="A20" t="s">
        <v>201</v>
      </c>
      <c s="6" r="F20" t="n">
        <v>2300</v>
      </c>
    </row>
    <row r="21" spans="1:8">
      <c s="4" r="A21" t="s">
        <v>203</v>
      </c>
    </row>
    <row r="22" spans="1:8">
      <c s="4" r="A22" t="s">
        <v>194</v>
      </c>
      <c s="6" r="C22" t="n">
        <v>875171</v>
      </c>
    </row>
    <row r="23" spans="1:8">
      <c s="4" r="A23" t="s">
        <v>198</v>
      </c>
      <c s="4" r="C23" t="s">
        <v>199</v>
      </c>
    </row>
    <row r="24" spans="1:8">
      <c s="4" r="A24" t="s">
        <v>195</v>
      </c>
      <c s="9" r="C24" t="n">
        <v>0.08</v>
      </c>
    </row>
    <row r="25" spans="1:8">
      <c s="4" r="A25" t="s">
        <v>200</v>
      </c>
      <c s="6" r="C25" t="n">
        <v>79561</v>
      </c>
      <c s="6" r="H25" t="n">
        <v>795610</v>
      </c>
    </row>
    <row r="26" spans="1:8">
      <c s="4" r="A26" t="s">
        <v>196</v>
      </c>
      <c s="7" r="B26" t="n">
        <v>39090</v>
      </c>
      <c s="7" r="H26" t="n">
        <v>36766</v>
      </c>
    </row>
    <row r="27" spans="1:8">
      <c s="4" r="A27" t="s">
        <v>201</v>
      </c>
      <c s="7" r="F27" t="n">
        <v>232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s="1" r="A1" t="s">
        <v>204</v>
      </c>
      <c s="2" r="B1" t="s">
        <v>205</v>
      </c>
    </row>
    <row r="2" spans="1:2">
      <c s="3" r="A2" t="s">
        <v>121</v>
      </c>
    </row>
    <row r="3" spans="1:2">
      <c s="4" r="A3" t="s">
        <v>206</v>
      </c>
      <c s="7" r="B3" t="n">
        <v>66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910</v>
      </c>
      <c s="7" r="C3" t="n">
        <v>8076</v>
      </c>
    </row>
    <row r="4" spans="1:3">
      <c s="4" r="A4" t="s">
        <v>28</v>
      </c>
      <c s="6" r="B4" t="n">
        <v>6426</v>
      </c>
      <c s="6" r="C4" t="n">
        <v>6426</v>
      </c>
    </row>
    <row r="5" spans="1:3">
      <c s="4" r="A5" t="s">
        <v>29</v>
      </c>
      <c s="6" r="B5" t="n">
        <v>61336</v>
      </c>
      <c s="6" r="C5" t="n">
        <v>14502</v>
      </c>
    </row>
    <row r="6" spans="1:3">
      <c s="4" r="A6" t="s">
        <v>30</v>
      </c>
      <c s="6" r="B6" t="n">
        <v>61336</v>
      </c>
      <c s="6" r="C6" t="n">
        <v>14502</v>
      </c>
    </row>
    <row r="7" spans="1:3">
      <c s="3" r="A7" t="s">
        <v>31</v>
      </c>
    </row>
    <row r="8" spans="1:3">
      <c s="4" r="A8" t="s">
        <v>32</v>
      </c>
      <c s="6" r="B8" t="n">
        <v>635268</v>
      </c>
      <c s="6" r="C8" t="n">
        <v>641371</v>
      </c>
    </row>
    <row r="9" spans="1:3">
      <c s="4" r="A9" t="s">
        <v>33</v>
      </c>
      <c s="4" r="B9" t="s">
        <v>34</v>
      </c>
      <c s="6" r="C9" t="n">
        <v>6625</v>
      </c>
    </row>
    <row r="10" spans="1:3">
      <c s="4" r="A10" t="s">
        <v>35</v>
      </c>
      <c s="6" r="B10" t="n">
        <v>2591026</v>
      </c>
      <c s="6" r="C10" t="n">
        <v>2449012</v>
      </c>
    </row>
    <row r="11" spans="1:3">
      <c s="4" r="A11" t="s">
        <v>36</v>
      </c>
      <c s="6" r="B11" t="n">
        <v>305000</v>
      </c>
      <c s="6" r="C11" t="n">
        <v>305000</v>
      </c>
    </row>
    <row r="12" spans="1:3">
      <c s="4" r="A12" t="s">
        <v>37</v>
      </c>
      <c s="6" r="B12" t="n">
        <v>836082</v>
      </c>
      <c s="6" r="C12" t="n">
        <v>594082</v>
      </c>
    </row>
    <row r="13" spans="1:3">
      <c s="4" r="A13" t="s">
        <v>38</v>
      </c>
      <c s="6" r="B13" t="n">
        <v>4367376</v>
      </c>
      <c s="6" r="C13" t="n">
        <v>3996090</v>
      </c>
    </row>
    <row r="14" spans="1:3">
      <c s="4" r="A14" t="s">
        <v>39</v>
      </c>
      <c s="6" r="B14" t="n">
        <v>4367376</v>
      </c>
      <c s="6" r="C14" t="n">
        <v>3996090</v>
      </c>
    </row>
    <row r="15" spans="1:3">
      <c s="3" r="A15" t="s">
        <v>40</v>
      </c>
    </row>
    <row r="16" spans="1:3">
      <c s="4" r="A16" t="s">
        <v>41</v>
      </c>
      <c s="4" r="B16" t="s">
        <v>34</v>
      </c>
      <c s="4" r="C16" t="s">
        <v>34</v>
      </c>
    </row>
    <row r="17" spans="1:3">
      <c s="4" r="A17" t="s">
        <v>42</v>
      </c>
      <c s="6" r="B17" t="n">
        <v>23927</v>
      </c>
      <c s="6" r="C17" t="n">
        <v>23927</v>
      </c>
    </row>
    <row r="18" spans="1:3">
      <c s="4" r="A18" t="s">
        <v>43</v>
      </c>
      <c s="6" r="B18" t="n">
        <v>16640994</v>
      </c>
      <c s="6" r="C18" t="n">
        <v>16589838</v>
      </c>
    </row>
    <row r="19" spans="1:3">
      <c s="4" r="A19" t="s">
        <v>44</v>
      </c>
      <c s="6" r="B19" t="n">
        <v>-20970961</v>
      </c>
      <c s="6" r="C19" t="n">
        <v>-20595353</v>
      </c>
    </row>
    <row r="20" spans="1:3">
      <c s="4" r="A20" t="s">
        <v>45</v>
      </c>
      <c s="6" r="B20" t="n">
        <v>-4306040</v>
      </c>
      <c s="6" r="C20" t="n">
        <v>-3981588</v>
      </c>
    </row>
    <row r="21" spans="1:3">
      <c s="4" r="A21" t="s">
        <v>46</v>
      </c>
      <c s="7" r="B21" t="n">
        <v>61336</v>
      </c>
      <c s="7" r="C21" t="n">
        <v>145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7</v>
      </c>
      <c s="2" r="B1" t="s">
        <v>2</v>
      </c>
      <c s="2" r="C1" t="s">
        <v>25</v>
      </c>
    </row>
    <row r="2" spans="1:3">
      <c s="3" r="A2" t="s">
        <v>48</v>
      </c>
    </row>
    <row r="3" spans="1:3">
      <c s="4" r="A3" t="s">
        <v>49</v>
      </c>
      <c s="8" r="B3" t="n">
        <v>0.001</v>
      </c>
      <c s="8" r="C3" t="n">
        <v>0.001</v>
      </c>
    </row>
    <row r="4" spans="1:3">
      <c s="4" r="A4" t="s">
        <v>50</v>
      </c>
      <c s="6" r="B4" t="n">
        <v>25000000</v>
      </c>
      <c s="6" r="C4" t="n">
        <v>25000000</v>
      </c>
    </row>
    <row r="5" spans="1:3">
      <c s="4" r="A5" t="s">
        <v>51</v>
      </c>
      <c s="6" r="B5" t="n">
        <v>0</v>
      </c>
      <c s="6" r="C5" t="n">
        <v>0</v>
      </c>
    </row>
    <row r="6" spans="1:3">
      <c s="4" r="A6" t="s">
        <v>52</v>
      </c>
      <c s="6" r="B6" t="n">
        <v>0</v>
      </c>
      <c s="6" r="C6" t="n">
        <v>0</v>
      </c>
    </row>
    <row r="7" spans="1:3">
      <c s="4" r="A7" t="s">
        <v>53</v>
      </c>
      <c s="8" r="B7" t="n">
        <v>0.001</v>
      </c>
      <c s="8" r="C7" t="n">
        <v>0.001</v>
      </c>
    </row>
    <row r="8" spans="1:3">
      <c s="4" r="A8" t="s">
        <v>54</v>
      </c>
      <c s="6" r="B8" t="n">
        <v>250000000</v>
      </c>
      <c s="6" r="C8" t="n">
        <v>250000000</v>
      </c>
    </row>
    <row r="9" spans="1:3">
      <c s="4" r="A9" t="s">
        <v>55</v>
      </c>
      <c s="6" r="B9" t="n">
        <v>23926757</v>
      </c>
      <c s="6" r="C9" t="n">
        <v>23926757</v>
      </c>
    </row>
    <row r="10" spans="1:3">
      <c s="4" r="A10" t="s">
        <v>56</v>
      </c>
      <c s="6" r="B10" t="n">
        <v>23926757</v>
      </c>
      <c s="6" r="C10" t="n">
        <v>239267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c s="7" r="B4" t="n">
        <v>136500</v>
      </c>
      <c s="7" r="C4" t="n">
        <v>164530</v>
      </c>
      <c s="7" r="D4" t="n">
        <v>290296</v>
      </c>
      <c s="7" r="E4" t="n">
        <v>342991</v>
      </c>
    </row>
    <row r="5" spans="1:5">
      <c s="4" r="A5" t="s">
        <v>62</v>
      </c>
      <c s="6" r="B5" t="n">
        <v>18935</v>
      </c>
      <c s="6" r="C5" t="n">
        <v>13107</v>
      </c>
      <c s="6" r="D5" t="n">
        <v>39003</v>
      </c>
      <c s="6" r="E5" t="n">
        <v>47021</v>
      </c>
    </row>
    <row r="6" spans="1:5">
      <c s="4" r="A6" t="s">
        <v>63</v>
      </c>
      <c s="6" r="B6" t="n">
        <v>155435</v>
      </c>
      <c s="6" r="C6" t="n">
        <v>177637</v>
      </c>
      <c s="6" r="D6" t="n">
        <v>329299</v>
      </c>
      <c s="6" r="E6" t="n">
        <v>390012</v>
      </c>
    </row>
    <row r="7" spans="1:5">
      <c s="4" r="A7" t="s">
        <v>64</v>
      </c>
      <c s="6" r="B7" t="n">
        <v>155435</v>
      </c>
      <c s="6" r="C7" t="n">
        <v>177637</v>
      </c>
      <c s="6" r="D7" t="n">
        <v>329299</v>
      </c>
      <c s="6" r="E7" t="n">
        <v>390012</v>
      </c>
    </row>
    <row r="8" spans="1:5">
      <c s="3" r="A8" t="s">
        <v>65</v>
      </c>
    </row>
    <row r="9" spans="1:5">
      <c s="4" r="A9" t="s">
        <v>66</v>
      </c>
      <c s="6" r="B9" t="n">
        <v>23848</v>
      </c>
      <c s="6" r="C9" t="n">
        <v>20453</v>
      </c>
      <c s="6" r="D9" t="n">
        <v>46309</v>
      </c>
      <c s="6" r="E9" t="n">
        <v>41472</v>
      </c>
    </row>
    <row r="10" spans="1:5">
      <c s="4" r="A10" t="s">
        <v>67</v>
      </c>
      <c s="4" r="B10" t="s">
        <v>34</v>
      </c>
      <c s="4" r="C10" t="s">
        <v>34</v>
      </c>
      <c s="4" r="D10" t="s">
        <v>34</v>
      </c>
      <c s="6" r="E10" t="n">
        <v>42111</v>
      </c>
    </row>
    <row r="11" spans="1:5">
      <c s="4" r="A11" t="s">
        <v>68</v>
      </c>
      <c s="4" r="B11" t="s">
        <v>34</v>
      </c>
      <c s="4" r="C11" t="s">
        <v>34</v>
      </c>
      <c s="4" r="D11" t="s">
        <v>34</v>
      </c>
      <c s="6" r="E11" t="n">
        <v>-6529</v>
      </c>
    </row>
    <row r="12" spans="1:5">
      <c s="4" r="A12" t="s">
        <v>69</v>
      </c>
      <c s="4" r="B12" t="s">
        <v>34</v>
      </c>
      <c s="4" r="C12" t="s">
        <v>34</v>
      </c>
      <c s="4" r="D12" t="s">
        <v>34</v>
      </c>
      <c s="6" r="E12" t="n">
        <v>-120028</v>
      </c>
    </row>
    <row r="13" spans="1:5">
      <c s="4" r="A13" t="s">
        <v>70</v>
      </c>
      <c s="6" r="B13" t="n">
        <v>23848</v>
      </c>
      <c s="6" r="C13" t="n">
        <v>20453</v>
      </c>
      <c s="6" r="D13" t="n">
        <v>46309</v>
      </c>
      <c s="6" r="E13" t="n">
        <v>42974</v>
      </c>
    </row>
    <row r="14" spans="1:5">
      <c s="4" r="A14" t="s">
        <v>71</v>
      </c>
      <c s="7" r="B14" t="n">
        <v>-179283</v>
      </c>
      <c s="7" r="C14" t="n">
        <v>-198090</v>
      </c>
      <c s="7" r="D14" t="n">
        <v>-375608</v>
      </c>
      <c s="7" r="E14" t="n">
        <v>-347038</v>
      </c>
    </row>
    <row r="15" spans="1:5">
      <c s="4" r="A15" t="s">
        <v>72</v>
      </c>
      <c s="6" r="B15" t="n">
        <v>23926757</v>
      </c>
      <c s="6" r="C15" t="n">
        <v>17503432</v>
      </c>
      <c s="6" r="D15" t="n">
        <v>23926757</v>
      </c>
      <c s="6" r="E15" t="n">
        <v>17538785</v>
      </c>
    </row>
    <row r="16" spans="1:5">
      <c s="4" r="A16" t="s">
        <v>73</v>
      </c>
      <c s="9" r="B16" t="n">
        <v>-0.01</v>
      </c>
      <c s="9" r="C16" t="n">
        <v>-0.01</v>
      </c>
      <c s="9" r="D16" t="n">
        <v>-0.02</v>
      </c>
      <c s="9" r="E16"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74</v>
      </c>
      <c s="2" r="B1" t="s">
        <v>1</v>
      </c>
    </row>
    <row r="2" spans="1:3">
      <c s="2" r="B2" t="s">
        <v>2</v>
      </c>
      <c s="2" r="C2" t="s">
        <v>59</v>
      </c>
    </row>
    <row r="3" spans="1:3">
      <c s="3" r="A3" t="s">
        <v>75</v>
      </c>
    </row>
    <row r="4" spans="1:3">
      <c s="4" r="A4" t="s">
        <v>76</v>
      </c>
      <c s="7" r="B4" t="n">
        <v>-375608</v>
      </c>
      <c s="7" r="C4" t="n">
        <v>-347038</v>
      </c>
    </row>
    <row r="5" spans="1:3">
      <c s="3" r="A5" t="s">
        <v>77</v>
      </c>
    </row>
    <row r="6" spans="1:3">
      <c s="4" r="A6" t="s">
        <v>78</v>
      </c>
      <c s="4" r="B6" t="s">
        <v>34</v>
      </c>
      <c s="6" r="C6" t="n">
        <v>-6529</v>
      </c>
    </row>
    <row r="7" spans="1:3">
      <c s="4" r="A7" t="s">
        <v>79</v>
      </c>
      <c s="4" r="B7" t="s">
        <v>34</v>
      </c>
      <c s="6" r="C7" t="n">
        <v>2400</v>
      </c>
    </row>
    <row r="8" spans="1:3">
      <c s="4" r="A8" t="s">
        <v>80</v>
      </c>
      <c s="6" r="B8" t="n">
        <v>30000</v>
      </c>
      <c s="6" r="C8" t="n">
        <v>30000</v>
      </c>
    </row>
    <row r="9" spans="1:3">
      <c s="4" r="A9" t="s">
        <v>81</v>
      </c>
      <c s="6" r="B9" t="n">
        <v>51156</v>
      </c>
      <c s="6" r="C9" t="n">
        <v>121302</v>
      </c>
    </row>
    <row r="10" spans="1:3">
      <c s="4" r="A10" t="s">
        <v>82</v>
      </c>
      <c s="4" r="B10" t="s">
        <v>34</v>
      </c>
      <c s="6" r="C10" t="n">
        <v>-95028</v>
      </c>
    </row>
    <row r="11" spans="1:3">
      <c s="3" r="A11" t="s">
        <v>83</v>
      </c>
    </row>
    <row r="12" spans="1:3">
      <c s="4" r="A12" t="s">
        <v>84</v>
      </c>
      <c s="6" r="B12" t="n">
        <v>154286</v>
      </c>
      <c s="6" r="C12" t="n">
        <v>238166</v>
      </c>
    </row>
    <row r="13" spans="1:3">
      <c s="4" r="A13" t="s">
        <v>85</v>
      </c>
      <c s="6" r="B13" t="n">
        <v>-140166</v>
      </c>
      <c s="6" r="C13" t="n">
        <v>-56727</v>
      </c>
    </row>
    <row r="14" spans="1:3">
      <c s="4" r="A14" t="s">
        <v>86</v>
      </c>
      <c s="4" r="B14" t="s">
        <v>34</v>
      </c>
      <c s="4" r="C14" t="s">
        <v>34</v>
      </c>
    </row>
    <row r="15" spans="1:3">
      <c s="3" r="A15" t="s">
        <v>87</v>
      </c>
    </row>
    <row r="16" spans="1:3">
      <c s="4" r="A16" t="s">
        <v>88</v>
      </c>
      <c s="6" r="B16" t="n">
        <v>374500</v>
      </c>
      <c s="6" r="C16" t="n">
        <v>49500</v>
      </c>
    </row>
    <row r="17" spans="1:3">
      <c s="4" r="A17" t="s">
        <v>89</v>
      </c>
      <c s="6" r="B17" t="n">
        <v>-134000</v>
      </c>
      <c s="4" r="C17" t="s">
        <v>34</v>
      </c>
    </row>
    <row r="18" spans="1:3">
      <c s="4" r="A18" t="s">
        <v>90</v>
      </c>
      <c s="6" r="B18" t="n">
        <v>-53500</v>
      </c>
      <c s="4" r="C18" t="s">
        <v>34</v>
      </c>
    </row>
    <row r="19" spans="1:3">
      <c s="4" r="A19" t="s">
        <v>91</v>
      </c>
      <c s="6" r="B19" t="n">
        <v>187000</v>
      </c>
      <c s="6" r="C19" t="n">
        <v>49500</v>
      </c>
    </row>
    <row r="20" spans="1:3">
      <c s="4" r="A20" t="s">
        <v>92</v>
      </c>
      <c s="6" r="B20" t="n">
        <v>46834</v>
      </c>
      <c s="6" r="C20" t="n">
        <v>-7227</v>
      </c>
    </row>
    <row r="21" spans="1:3">
      <c s="4" r="A21" t="s">
        <v>93</v>
      </c>
      <c s="6" r="B21" t="n">
        <v>8076</v>
      </c>
      <c s="6" r="C21" t="n">
        <v>7227</v>
      </c>
    </row>
    <row r="22" spans="1:3">
      <c s="4" r="A22" t="s">
        <v>94</v>
      </c>
      <c s="6" r="B22" t="n">
        <v>54910</v>
      </c>
      <c s="4" r="C22" t="s">
        <v>34</v>
      </c>
    </row>
    <row r="23" spans="1:3">
      <c s="3" r="A23" t="s">
        <v>95</v>
      </c>
    </row>
    <row r="24" spans="1:3">
      <c s="4" r="A24" t="s">
        <v>96</v>
      </c>
      <c s="4" r="B24" t="s">
        <v>34</v>
      </c>
      <c s="4" r="C24" t="s">
        <v>34</v>
      </c>
    </row>
    <row r="25" spans="1:3">
      <c s="3" r="A25" t="s">
        <v>97</v>
      </c>
    </row>
    <row r="26" spans="1:3">
      <c s="4" r="A26" t="s">
        <v>98</v>
      </c>
      <c s="4" r="B26" t="s">
        <v>34</v>
      </c>
      <c s="4" r="C26" t="s">
        <v>34</v>
      </c>
    </row>
    <row r="27" spans="1:3">
      <c s="4" r="A27" t="s">
        <v>99</v>
      </c>
      <c s="4" r="B27" t="s">
        <v>34</v>
      </c>
      <c s="4" r="C27" t="s">
        <v>34</v>
      </c>
    </row>
    <row r="28" spans="1:3">
      <c s="3" r="A28" t="s">
        <v>100</v>
      </c>
    </row>
    <row r="29" spans="1:3">
      <c s="4" r="A29" t="s">
        <v>101</v>
      </c>
      <c s="4" r="B29" t="s">
        <v>34</v>
      </c>
      <c s="6" r="C29" t="n">
        <v>721749</v>
      </c>
    </row>
    <row r="30" spans="1:3">
      <c s="4" r="A30" t="s">
        <v>102</v>
      </c>
      <c s="4" r="B30" t="s">
        <v>34</v>
      </c>
      <c s="6" r="C30" t="n">
        <v>11100</v>
      </c>
    </row>
    <row r="31" spans="1:3">
      <c s="4" r="A31" t="s">
        <v>103</v>
      </c>
      <c s="4" r="B31" t="s">
        <v>34</v>
      </c>
      <c s="6" r="C31" t="n">
        <v>12500</v>
      </c>
    </row>
    <row r="32" spans="1:3">
      <c s="4" r="A32" t="s">
        <v>104</v>
      </c>
      <c s="7" r="B32" t="n">
        <v>25000</v>
      </c>
      <c s="4" r="C32"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1</v>
      </c>
      <c s="2" r="B1" t="s">
        <v>1</v>
      </c>
    </row>
    <row r="2" spans="1:2">
      <c s="2" r="B2" t="s">
        <v>2</v>
      </c>
    </row>
    <row r="3" spans="1:2">
      <c s="3" r="A3" t="s">
        <v>112</v>
      </c>
    </row>
    <row r="4" spans="1:2">
      <c s="4" r="A4" t="s">
        <v>111</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 (Un</vt:lpstr>
      <vt:lpstr>Consolidated Balance Sheets (U3</vt:lpstr>
      <vt:lpstr>Consolidated Statements of Oper</vt:lpstr>
      <vt:lpstr>Consolidated Statements of Cash</vt:lpstr>
      <vt:lpstr>Basis of Presentation and Accou</vt:lpstr>
      <vt:lpstr>Going Concern</vt:lpstr>
      <vt:lpstr>Loan Payable - Other</vt:lpstr>
      <vt:lpstr>Commitment and Contingency</vt:lpstr>
      <vt:lpstr>Equity</vt:lpstr>
      <vt:lpstr>Related Party Transactions</vt:lpstr>
      <vt:lpstr>Loan Payable - Other (Tables)</vt:lpstr>
      <vt:lpstr>Going Concern (Details Narrativ</vt:lpstr>
      <vt:lpstr>Loan Payable - Other (Details N</vt:lpstr>
      <vt:lpstr>Loan Payable - Other - Schedule</vt:lpstr>
      <vt:lpstr>Commitment and Contingency (Det</vt:lpstr>
      <vt:lpstr>Equity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3:14:52Z</dcterms:created>
  <dcterms:modified xmlns:dcterms="http://purl.org/dc/terms/" xmlns:xsi="http://www.w3.org/2001/XMLSchema-instance" xsi:type="dcterms:W3CDTF">2016-07-18T13:14:52Z</dcterms:modified>
  <dc:title xmlns:dc="http://purl.org/dc/elements/1.1/">Untitled</dc:title>
  <dc:description xmlns:dc="http://purl.org/dc/elements/1.1/"/>
  <dc:subject xmlns:dc="http://purl.org/dc/elements/1.1/"/>
  <cp:keywords/>
  <cp:category/>
</cp:coreProperties>
</file>